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RBC FUN" sheetId="2" state="visible" r:id="rId2"/>
    <sheet xmlns:r="http://schemas.openxmlformats.org/officeDocument/2006/relationships" name="Risk_Return Detail Data- RBC FU"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Mar. 31,
		2020</t>
        </is>
      </c>
    </row>
    <row r="5">
      <c r="A5" s="4" t="inlineStr">
        <is>
          <t>Registrant Name</t>
        </is>
      </c>
      <c r="B5" s="4" t="inlineStr">
        <is>
          <t>dei_EntityRegistrantName</t>
        </is>
      </c>
      <c r="C5" s="4" t="inlineStr">
        <is>
          <t>RBC FUNDS TRUST</t>
        </is>
      </c>
    </row>
    <row r="6">
      <c r="A6" s="4" t="inlineStr">
        <is>
          <t>Central Index Key</t>
        </is>
      </c>
      <c r="B6" s="4" t="inlineStr">
        <is>
          <t>dei_EntityCentralIndexKey</t>
        </is>
      </c>
      <c r="C6" s="4" t="inlineStr">
        <is>
          <t>0001272950</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un. 9,
		2021</t>
        </is>
      </c>
    </row>
    <row r="9">
      <c r="A9" s="4" t="inlineStr">
        <is>
          <t>Document Effective Date</t>
        </is>
      </c>
      <c r="B9" s="4" t="inlineStr">
        <is>
          <t>dei_DocumentEffectiveDate</t>
        </is>
      </c>
      <c r="C9" s="4" t="inlineStr">
        <is>
          <t>Jun. 9,
		2021</t>
        </is>
      </c>
    </row>
    <row r="10">
      <c r="A10" s="4" t="inlineStr">
        <is>
          <t>Prospectus Date</t>
        </is>
      </c>
      <c r="B10" s="4" t="inlineStr">
        <is>
          <t>rr_ProspectusDate</t>
        </is>
      </c>
      <c r="C10" s="4" t="inlineStr">
        <is>
          <t>Jul. 29,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Jul. 29, 2020</t>
        </is>
      </c>
    </row>
    <row r="2">
      <c r="A2" s="4" t="inlineStr">
        <is>
          <t xml:space="preserve">RBC FUNDS TRUST RBC Global Equity Funds RBC Emerging Markets Equity Fund RBC Emerging Markets Value Equity Fund RBC Emerging Markets Small Cap Equity Fund RBC Global Opportunities Fund RBC
International Opportunities Fund (each, a “Fund” and collectively, the “Funds”) Supplement dated June 9, 2021 to the RBC Global Equity Funds prospectus (the “Prospectus”) and statement of additional
information (the “SAI”) dated July 29, 2020, as may be supplemented from time to time This Supplement provides
additional information beyond that contained in the Prospectus and SAI and should be read in conjunction with the Prospectus and SAI. Effective June 9, 2021 (“Effective Date”), the redemption fee for each Fund’s Class A and Class I Shares is
eliminated. Accordingly, the following changes will become effective on the Effective Date.
I. The Prospectus is hereby amended as follows on the Effective Date:
1. In each Fund’s “Fund Summary—Fees and Expenses of the Fund” section, the
“Redemption Fee (as a % of amount redeemed or exchanged within 30 days after the date of purchase)” line item in the table is hereby deleted.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3"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Jul. 29,
		2020</t>
        </is>
      </c>
    </row>
    <row r="4">
      <c r="A4" s="4" t="inlineStr">
        <is>
          <t>Supplement to Prospectus [Text Block]</t>
        </is>
      </c>
      <c r="B4" s="4" t="inlineStr">
        <is>
          <t>rr_SupplementToProspectusTextBlock</t>
        </is>
      </c>
      <c r="C4" s="4" t="inlineStr">
        <is>
          <t xml:space="preserve">RBC FUNDS TRUST RBC Global Equity Funds RBC Emerging Markets Equity Fund RBC Emerging Markets Value Equity Fund RBC Emerging Markets Small Cap Equity Fund RBC Global Opportunities Fund RBC
International Opportunities Fund (each, a “Fund” and collectively, the “Funds”) Supplement dated June 9, 2021 to the RBC Global Equity Funds prospectus (the “Prospectus”) and statement of additional
information (the “SAI”) dated July 29, 2020, as may be supplemented from time to time This Supplement provides
additional information beyond that contained in the Prospectus and SAI and should be read in conjunction with the Prospectus and SAI. Effective June 9, 2021 (“Effective Date”), the redemption fee for each Fund’s Class A and Class I Shares is
eliminated. Accordingly, the following changes will become effective on the Effective Date.
I. The Prospectus is hereby amended as follows on the Effective Date:
1. In each Fund’s “Fund Summary—Fees and Expenses of the Fund” section, the
“Redemption Fee (as a % of amount redeemed or exchanged within 30 days after the date of purchase)” line item in the table is hereby deleted. </t>
        </is>
      </c>
    </row>
    <row r="5">
      <c r="A5" s="4" t="inlineStr">
        <is>
          <t>RBC Emerging Markets Equity Fund</t>
        </is>
      </c>
    </row>
    <row r="6">
      <c r="A6" s="3" t="inlineStr">
        <is>
          <t>Risk/Return:</t>
        </is>
      </c>
      <c r="B6" s="4" t="inlineStr">
        <is>
          <t>rr_RiskReturnAbstract</t>
        </is>
      </c>
    </row>
    <row r="7">
      <c r="A7" s="4" t="inlineStr">
        <is>
          <t>Supplement to Prospectus [Text Block]</t>
        </is>
      </c>
      <c r="B7" s="4" t="inlineStr">
        <is>
          <t>rr_SupplementToProspectusTextBlock</t>
        </is>
      </c>
      <c r="C7" s="4" t="inlineStr">
        <is>
          <t xml:space="preserve">RBC FUNDS TRUST RBC Global Equity Funds RBC Emerging Markets Equity Fund (each, a “Fund” and collectively, the “Funds”) Supplement dated June 9, 2021 to the RBC Global Equity Funds prospectus (the “Prospectus”) and statement of additional
information (the “SAI”) dated July 29, 2020, as may be supplemented from time to time This Supplement provides
additional information beyond that contained in the Prospectus and SAI and should be read in conjunction with the Prospectus and SAI. Effective June 9, 2021 (“Effective Date”), the redemption fee for each Fund’s Class A and Class I Shares is
eliminated. Accordingly, the following changes will become effective on the Effective Date.
I. The Prospectus is hereby amended as follows on the Effective Date:
1. In each Fund’s “Fund Summary—Fees and Expenses of the Fund” section, the
“Redemption Fee (as a % of amount redeemed or exchanged within 30 days after the date of purchase)” line item in the table is hereby deleted. </t>
        </is>
      </c>
    </row>
    <row r="8">
      <c r="A8" s="4" t="inlineStr">
        <is>
          <t>RBC Emerging Markets Value Equity Fund</t>
        </is>
      </c>
    </row>
    <row r="9">
      <c r="A9" s="3" t="inlineStr">
        <is>
          <t>Risk/Return:</t>
        </is>
      </c>
      <c r="B9" s="4" t="inlineStr">
        <is>
          <t>rr_RiskReturnAbstract</t>
        </is>
      </c>
    </row>
    <row r="10">
      <c r="A10" s="4" t="inlineStr">
        <is>
          <t>Supplement to Prospectus [Text Block]</t>
        </is>
      </c>
      <c r="B10" s="4" t="inlineStr">
        <is>
          <t>rr_SupplementToProspectusTextBlock</t>
        </is>
      </c>
      <c r="C10" s="4" t="inlineStr">
        <is>
          <t xml:space="preserve">RBC FUNDS TRUST RBC Global Equity Funds RBC Emerging Markets Value Equity Fund (each, a “Fund” and collectively, the “Funds”) Supplement dated June 9, 2021 to the RBC Global Equity Funds prospectus (the “Prospectus”) and statement of additional
information (the “SAI”) dated July 29, 2020, as may be supplemented from time to time This Supplement provides
additional information beyond that contained in the Prospectus and SAI and should be read in conjunction with the Prospectus and SAI. Effective June 9, 2021 (“Effective Date”), the redemption fee for each Fund’s Class A and Class I Shares is
eliminated. Accordingly, the following changes will become effective on the Effective Date.
I. The Prospectus is hereby amended as follows on the Effective Date:
1. In each Fund’s “Fund Summary—Fees and Expenses of the Fund” section, the
“Redemption Fee (as a % of amount redeemed or exchanged within 30 days after the date of purchase)” line item in the table is hereby deleted. </t>
        </is>
      </c>
    </row>
    <row r="11">
      <c r="A11" s="4" t="inlineStr">
        <is>
          <t>RBC Emerging Markets Small Cap Equity Fund</t>
        </is>
      </c>
    </row>
    <row r="12">
      <c r="A12" s="3" t="inlineStr">
        <is>
          <t>Risk/Return:</t>
        </is>
      </c>
      <c r="B12" s="4" t="inlineStr">
        <is>
          <t>rr_RiskReturnAbstract</t>
        </is>
      </c>
    </row>
    <row r="13">
      <c r="A13" s="4" t="inlineStr">
        <is>
          <t>Supplement to Prospectus [Text Block]</t>
        </is>
      </c>
      <c r="B13" s="4" t="inlineStr">
        <is>
          <t>rr_SupplementToProspectusTextBlock</t>
        </is>
      </c>
      <c r="C13" s="4" t="inlineStr">
        <is>
          <t xml:space="preserve">RBC FUNDS TRUST RBC Global Equity Funds RBC Emerging Markets Small Cap Equity Fund (each, a “Fund” and collectively, the “Funds”) Supplement dated June 9, 2021 to the RBC Global Equity Funds prospectus (the “Prospectus”) and statement of additional
information (the “SAI”) dated July 29, 2020, as may be supplemented from time to time This Supplement provides
additional information beyond that contained in the Prospectus and SAI and should be read in conjunction with the Prospectus and SAI. Effective June 9, 2021 (“Effective Date”), the redemption fee for each Fund’s Class A and Class I Shares is
eliminated. Accordingly, the following changes will become effective on the Effective Date.
I. The Prospectus is hereby amended as follows on the Effective Date:
1. In each Fund’s “Fund Summary—Fees and Expenses of the Fund” section, the
“Redemption Fee (as a % of amount redeemed or exchanged within 30 days after the date of purchase)” line item in the table is hereby deleted. </t>
        </is>
      </c>
    </row>
    <row r="14">
      <c r="A14" s="4" t="inlineStr">
        <is>
          <t>RBC Global Opportunities Fund</t>
        </is>
      </c>
    </row>
    <row r="15">
      <c r="A15" s="3" t="inlineStr">
        <is>
          <t>Risk/Return:</t>
        </is>
      </c>
      <c r="B15" s="4" t="inlineStr">
        <is>
          <t>rr_RiskReturnAbstract</t>
        </is>
      </c>
    </row>
    <row r="16">
      <c r="A16" s="4" t="inlineStr">
        <is>
          <t>Supplement to Prospectus [Text Block]</t>
        </is>
      </c>
      <c r="B16" s="4" t="inlineStr">
        <is>
          <t>rr_SupplementToProspectusTextBlock</t>
        </is>
      </c>
      <c r="C16" s="4" t="inlineStr">
        <is>
          <t xml:space="preserve">RBC FUNDS TRUST RBC Global Equity Funds RBC Global Opportunities Fund (each, a “Fund” and collectively, the “Funds”) Supplement dated June 9, 2021 to the RBC Global Equity Funds prospectus (the “Prospectus”) and statement of additional
information (the “SAI”) dated July 29, 2020, as may be supplemented from time to time This Supplement provides
additional information beyond that contained in the Prospectus and SAI and should be read in conjunction with the Prospectus and SAI. Effective June 9, 2021 (“Effective Date”), the redemption fee for each Fund’s Class A and Class I Shares is
eliminated. Accordingly, the following changes will become effective on the Effective Date.
I. The Prospectus is hereby amended as follows on the Effective Date:
1. In each Fund’s “Fund Summary—Fees and Expenses of the Fund” section, the
“Redemption Fee (as a % of amount redeemed or exchanged within 30 days after the date of purchase)” line item in the table is hereby deleted. </t>
        </is>
      </c>
    </row>
    <row r="17">
      <c r="A17" s="4" t="inlineStr">
        <is>
          <t>RBC International Opportunities Fund</t>
        </is>
      </c>
    </row>
    <row r="18">
      <c r="A18" s="3" t="inlineStr">
        <is>
          <t>Risk/Return:</t>
        </is>
      </c>
      <c r="B18" s="4" t="inlineStr">
        <is>
          <t>rr_RiskReturnAbstract</t>
        </is>
      </c>
    </row>
    <row r="19">
      <c r="A19" s="4" t="inlineStr">
        <is>
          <t>Supplement to Prospectus [Text Block]</t>
        </is>
      </c>
      <c r="B19" s="4" t="inlineStr">
        <is>
          <t>rr_SupplementToProspectusTextBlock</t>
        </is>
      </c>
      <c r="C19" s="4" t="inlineStr">
        <is>
          <t xml:space="preserve">RBC FUNDS TRUST RBC Global Equity Funds RBC
International Opportunities Fund (each, a “Fund” and collectively, the “Funds”) Supplement dated June 9, 2021 to the RBC Global Equity Funds prospectus (the “Prospectus”) and statement of additional
information (the “SAI”) dated July 29, 2020, as may be supplemented from time to time This Supplement provides
additional information beyond that contained in the Prospectus and SAI and should be read in conjunction with the Prospectus and SAI. Effective June 9, 2021 (“Effective Date”), the redemption fee for each Fund’s Class A and Class I Shares is
eliminated. Accordingly, the following changes will become effective on the Effective Date.
I. The Prospectus is hereby amended as follows on the Effective Date:
1. In each Fund’s “Fund Summary—Fees and Expenses of the Fund” section, the
“Redemption Fee (as a % of amount redeemed or exchanged within 30 days after the date of purchase)” line item in the table is hereby deleted.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Jul. 29,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02T16:37:00Z</dcterms:created>
  <dcterms:modified xmlns:dcterms="http://purl.org/dc/terms/" xmlns:xsi="http://www.w3.org/2001/XMLSchema-instance" xsi:type="dcterms:W3CDTF">2021-07-02T16:37:00Z</dcterms:modified>
</cp:coreProperties>
</file>